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BUSINESS DESCRIPTION AND GOI" sheetId="7" state="visible" r:id="rId7"/>
    <sheet xmlns:r="http://schemas.openxmlformats.org/officeDocument/2006/relationships" name="2. SUMMARY OF SIGNIFICANT ACCOU" sheetId="8" state="visible" r:id="rId8"/>
    <sheet xmlns:r="http://schemas.openxmlformats.org/officeDocument/2006/relationships" name="3. ACCOUNTS PAYABLE AND ACCRUAL" sheetId="9" state="visible" r:id="rId9"/>
    <sheet xmlns:r="http://schemas.openxmlformats.org/officeDocument/2006/relationships" name="4. NOTES PAYABLE- RELATED PARTI" sheetId="10" state="visible" r:id="rId10"/>
    <sheet xmlns:r="http://schemas.openxmlformats.org/officeDocument/2006/relationships" name="5. STOCKHOLDERS' DEFICIT" sheetId="11" state="visible" r:id="rId11"/>
    <sheet xmlns:r="http://schemas.openxmlformats.org/officeDocument/2006/relationships" name="6. INCOME TAXES" sheetId="12" state="visible" r:id="rId12"/>
    <sheet xmlns:r="http://schemas.openxmlformats.org/officeDocument/2006/relationships" name="7. OTHER MATTERS" sheetId="13" state="visible" r:id="rId13"/>
    <sheet xmlns:r="http://schemas.openxmlformats.org/officeDocument/2006/relationships" name="8. COMMITMENTS AND CONTINGENCIE" sheetId="14" state="visible" r:id="rId14"/>
    <sheet xmlns:r="http://schemas.openxmlformats.org/officeDocument/2006/relationships" name="2. SUMMARY OF SIGNIFICANT ACC_2" sheetId="15" state="visible" r:id="rId15"/>
    <sheet xmlns:r="http://schemas.openxmlformats.org/officeDocument/2006/relationships" name="1. BUSINESS DESCRIPTION AND G_2" sheetId="16" state="visible" r:id="rId16"/>
    <sheet xmlns:r="http://schemas.openxmlformats.org/officeDocument/2006/relationships" name="3. ACCOUNTS PAYABLE AND ACCRU_2" sheetId="17" state="visible" r:id="rId17"/>
    <sheet xmlns:r="http://schemas.openxmlformats.org/officeDocument/2006/relationships" name="4. NOTES PAYABLE- RELATED PAR_2" sheetId="18" state="visible" r:id="rId18"/>
    <sheet xmlns:r="http://schemas.openxmlformats.org/officeDocument/2006/relationships" name="6. INCOME TAXES (Details Narrat" sheetId="19" state="visible" r:id="rId19"/>
    <sheet xmlns:r="http://schemas.openxmlformats.org/officeDocument/2006/relationships" name="7. OTHER MATTERS (Details Narra" sheetId="20" state="visible" r:id="rId20"/>
  </sheets>
  <definedNames/>
  <calcPr calcId="124519" fullCalcOnLoad="1"/>
</workbook>
</file>

<file path=xl/sharedStrings.xml><?xml version="1.0" encoding="utf-8"?>
<sst xmlns="http://schemas.openxmlformats.org/spreadsheetml/2006/main" uniqueCount="172">
  <si>
    <t>Document and Entity Information - USD ($)</t>
  </si>
  <si>
    <t>12 Months Ended</t>
  </si>
  <si>
    <t>Feb. 29, 2020</t>
  </si>
  <si>
    <t>Jun. 15, 2020</t>
  </si>
  <si>
    <t>Aug. 30, 2019</t>
  </si>
  <si>
    <t>Cover [Abstract]</t>
  </si>
  <si>
    <t>Entity Registrant Name</t>
  </si>
  <si>
    <t>MAGNA LAB INC</t>
  </si>
  <si>
    <t>Entity Central Index Key</t>
  </si>
  <si>
    <t>0000895464</t>
  </si>
  <si>
    <t>Document Type</t>
  </si>
  <si>
    <t>10-K</t>
  </si>
  <si>
    <t>Document Period End Date</t>
  </si>
  <si>
    <t>Feb. 29,
		2020</t>
  </si>
  <si>
    <t>Amendment Flag</t>
  </si>
  <si>
    <t>false</t>
  </si>
  <si>
    <t>Current Fiscal Year End Date</t>
  </si>
  <si>
    <t>--02-29</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Country Code</t>
  </si>
  <si>
    <t>NY</t>
  </si>
  <si>
    <t>Entity File Number</t>
  </si>
  <si>
    <t>0-21320</t>
  </si>
  <si>
    <t>Entity Public Float</t>
  </si>
  <si>
    <t>Entity Common Stock, Shares Outstanding</t>
  </si>
  <si>
    <t>Document Fiscal Period Focus</t>
  </si>
  <si>
    <t>FY</t>
  </si>
  <si>
    <t>Document Fiscal Year Focus</t>
  </si>
  <si>
    <t>2020</t>
  </si>
  <si>
    <t>CONSOLIDATED BALANCE SHEETS - USD ($)</t>
  </si>
  <si>
    <t>Feb. 28, 2019</t>
  </si>
  <si>
    <t>CURRENT ASSETS:</t>
  </si>
  <si>
    <t>Cash</t>
  </si>
  <si>
    <t>Total current assets</t>
  </si>
  <si>
    <t>Total assets</t>
  </si>
  <si>
    <t>CURRENT LIABILITIES:</t>
  </si>
  <si>
    <t>Notes payable and accrued interest payable to related parties</t>
  </si>
  <si>
    <t>Accounts payable</t>
  </si>
  <si>
    <t>Accrued expenses and other current liabilities</t>
  </si>
  <si>
    <t>Total current liabilities</t>
  </si>
  <si>
    <t>COMMITMENTS AND CONTINGENCIES (Notes 4, 7 and 8)</t>
  </si>
  <si>
    <t xml:space="preserve"> </t>
  </si>
  <si>
    <t>STOCKHOLDERS' DEFICIT:</t>
  </si>
  <si>
    <t>Preferred stock, par value $.01 per share, 5,000,000 shares authorized, none issued</t>
  </si>
  <si>
    <t>Additional paid in capital</t>
  </si>
  <si>
    <t>Accumulated deficit</t>
  </si>
  <si>
    <t>Total stockholders' deficit</t>
  </si>
  <si>
    <t>Total liabilities and stockholders' deficit</t>
  </si>
  <si>
    <t>Common Stock Class A</t>
  </si>
  <si>
    <t>Common stock</t>
  </si>
  <si>
    <t>Common Stock Class B</t>
  </si>
  <si>
    <t>CONSOLIDATED BALANCE SHEETS (Parenthetical) - $ / shares</t>
  </si>
  <si>
    <t>Preferred stock, par value</t>
  </si>
  <si>
    <t>Preferred stock, shares authorized</t>
  </si>
  <si>
    <t>Preferred stock, shares issued</t>
  </si>
  <si>
    <t>Common stock, par value</t>
  </si>
  <si>
    <t>Common stock, authorized</t>
  </si>
  <si>
    <t>Common stock, issued</t>
  </si>
  <si>
    <t>Common stock, outstanding</t>
  </si>
  <si>
    <t>Common stock, forfeited</t>
  </si>
  <si>
    <t>Common stock, Class B shares converted to Class A</t>
  </si>
  <si>
    <t>CONSOLIDATED STATEMENTS OF OPERATIONS - USD ($)</t>
  </si>
  <si>
    <t>Income Statement [Abstract]</t>
  </si>
  <si>
    <t>Revenues</t>
  </si>
  <si>
    <t>OPERATING EXPENSES:</t>
  </si>
  <si>
    <t>General and administrative</t>
  </si>
  <si>
    <t>Loss from operations</t>
  </si>
  <si>
    <t>OTHER (EXPENSE):</t>
  </si>
  <si>
    <t>Interest expense</t>
  </si>
  <si>
    <t>Net loss before income tax</t>
  </si>
  <si>
    <t>Provision fro income taxes</t>
  </si>
  <si>
    <t>Net loss</t>
  </si>
  <si>
    <t>Weighted average number of common shares outstanding, basic and diluted</t>
  </si>
  <si>
    <t>Net loss per common share, basic and diluted</t>
  </si>
  <si>
    <t>$ (.11)</t>
  </si>
  <si>
    <t>CONSOLIDATED STATEMENTS OF CASH FLOWS - USD ($)</t>
  </si>
  <si>
    <t>CASH FLOWS FROM OPERATING ACTIVITIES:</t>
  </si>
  <si>
    <t>Adjustments to reconcile net loss to net cash used in operating activities:</t>
  </si>
  <si>
    <t>Accounts payable, accrued expenses and other liabilities</t>
  </si>
  <si>
    <t>Net cash used in operating activities</t>
  </si>
  <si>
    <t>CASH PROVIDED BY FINANCING ACTIVITIES:</t>
  </si>
  <si>
    <t>Proceeds received from notes payable to shareholder</t>
  </si>
  <si>
    <t>Net cash provided by financing activities</t>
  </si>
  <si>
    <t>Net cash provided by or used in investing activities</t>
  </si>
  <si>
    <t>Net (decrease) increase in cash</t>
  </si>
  <si>
    <t>CASH:</t>
  </si>
  <si>
    <t>Beginning of year</t>
  </si>
  <si>
    <t>End of year</t>
  </si>
  <si>
    <t>CONSOLIDATED STATEMENTS OF CHANGES IN STOCKHOLDERS' DEFICIT - USD ($)</t>
  </si>
  <si>
    <t>Additional Paid In Capital</t>
  </si>
  <si>
    <t>Accumulated Deficit</t>
  </si>
  <si>
    <t>Total</t>
  </si>
  <si>
    <t>Beginning balance, shares at Feb. 28, 2018</t>
  </si>
  <si>
    <t>Beginning balance, value at Feb. 28, 2018</t>
  </si>
  <si>
    <t>Ending balance, shares at Feb. 28, 2019</t>
  </si>
  <si>
    <t>Ending balance, value at Feb. 28, 2019</t>
  </si>
  <si>
    <t>Ending balance, shares at Feb. 29, 2020</t>
  </si>
  <si>
    <t>Ending balance, value at Feb. 29, 2020</t>
  </si>
  <si>
    <t>1. BUSINESS DESCRIPTION AND GOING CONCERN</t>
  </si>
  <si>
    <t>Organization, Consolidation and Presentation of Financial Statements [Abstract]</t>
  </si>
  <si>
    <t>BUSINESS DESCRIPTION AND GOING CONCERN</t>
  </si>
  <si>
    <t xml:space="preserve">Company Activities - The Company was previously engaged
in research, development and commercialization activities until it ceased such activities during the period September 2002 through
March 2003 since the Company was unable to secure financing to support its planned activities. The Company’s efforts to enter
into a strategic arrangement or to seek other means to realize value for its cardiac diagnostic technologies through sale, license
or otherwise have been unsuccessful and therefore, in January 2017, the Company sold such technology to its President and CEO in
exchange for relief from certain liabilities. Going Concern Consideration </t>
  </si>
  <si>
    <t>2. SUMMARY OF SIGNIFICANT ACCOUNTING POLICIES</t>
  </si>
  <si>
    <t>Accounting Policies [Abstract]</t>
  </si>
  <si>
    <t>SUMMARY OF SIGNIFICANT ACCOUNTING POLICIES</t>
  </si>
  <si>
    <t xml:space="preserve">Basis of Presentation – Principles of Consolidation – Cash and Cash Equivalents -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February 29, 2020 and February 28, 2019.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February 29, 2020 and February 28, 2019. Generally, the Company is no longer
subject to income tax examinations by major taxing authorities for years before 2016. Net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February 29, 2020 and February 28, 2019, there were no options, warrants or derivative securities outstanding. Therefore,
basic and diluted loss per share were the same for the fiscal years ended February 29, 2020 and February 28, 2019. Fair Value of Financial Instruments - The
fair value of the Company's assets and liabilities, which qualify as financial instruments under US GAAP, approximate the carrying
amounts presented in the consolidated balance sheets. Use of Estimates and Assumptions Stock-Based Compensation – Stock awards to consultants and other non-employees are accounted
for based on an estimate of their fair value at the time of grant and, in the instance of options and warrants, are based upon
a Black-Scholes option valuation model. The fair value of each option grant is estimated on the date of the
grant using the Black-Scholes option pricing model with generally the following weighted-average assumptions: risk free rate of
5%; no dividend yield; option lives of five to nine years and expected volatility in excess of 200%. Effect of Recent Accounting Pronouncements - Management does not believe that any other recently issued, but not
yet effective, accounting standards if currently adopted would have a material effect on the accompanying consolidated financial
statements. Subsequent Events – </t>
  </si>
  <si>
    <t>3. ACCOUNTS PAYABLE AND ACCRUALS</t>
  </si>
  <si>
    <t>Payables and Accruals [Abstract]</t>
  </si>
  <si>
    <t>ACCOUNTS PAYABLE AND ACCRUALS</t>
  </si>
  <si>
    <t xml:space="preserve">The Company intends to make a proposal to various of its significant
outstanding creditors to convert all amounts outstanding to them into common stock of the Company. At February 29, 2020 and February 28, 2019, accrued expenses includes
approximately $18,000 payable to a third party, guaranteed by our principal shareholder, for amounts paid to an account payable
in October 2007 on our behalf. This amount was repayable if the proposed merger transaction with this party was not completed.
This party subsequently merged with another entity and abandoned its possible transaction with the Company, however there has not
been a demand for repayment of this amount. At February 29, 2020 and February 28, 2019, accounts payable also
includes approximately $14,000 related to certain pre-1997 accounts payable (Note 8). Some of the amounts recorded as accounts payable or accrued liabilities
may have passed the statute of limitations for purposes of the counterparty seeking recovery of such monies. The Company has not
undertaken a formal study to evaluate recorded payables past the statute of limitations for purposes of possible write-off of such
payables. </t>
  </si>
  <si>
    <t>4. NOTES PAYABLE- RELATED PARTIES</t>
  </si>
  <si>
    <t>Notes Payable [Abstract]</t>
  </si>
  <si>
    <t>NOTES PAYABLE-RELATED PARTIES</t>
  </si>
  <si>
    <t xml:space="preserve">During the two years ended February 29, 2020, the Company has received
an aggregate of approximately $50,000 of proceeds under notes payable to its majority shareholder, Magna Acquisition LLC (“MALLC”)
9approximately $33,500 in the fiscal year ended Feruary 28, 20190 and to a director of the Company (“Director”) 9approximately
$16,500 in the year ended February 29, 2020). The principal amount outstanding under such MALLC notes are an aggregate of $687,250
and $687,750, respectively, (plus accrued interest of approximately $701,000 and $598,000, respectively) at February 29, 2020 and
February 28, 2019. The principal amount outstanding under such Director notes are an aggregate of $16,500 and $-0-, respectively,
(plus accrued interest of approximately $1,000 and $-0-, respectively) at February 29, 2020 and February 28, 2019. All such notes
are unsecured and mature, by their terms, 120 days from issuance. At February 29, 2020 and February 28, 2019, approximately $687,250
and $679,650, respectively, face amount of the MALLC notes were beyond their maturity date and therefore due on demand. Such notes
bear interest at 12% per year and such interest increases to 15% per year once the note is past its due date. At February 29, 2020
and February 28, 2019, approximately $13,500 and $-0-, respectively, face amount of the Director notes were beyond their maturity
date and therefore due on demand. Such notes bear interest at 10% per year and such interest increases to 12% per year once the
note is past its due date. Interest expense on such notes aggregated approximately $105,000 and $101,000 in the years ended Feruary
29, 2020 and February 28, 2019, respectively. Subsequent to February 29, 2020 through June 24, 2020 a director
of the Company who is also the managing member of MALLC loaned an additional aggregated of approximately $12,500 to the Company
on the same terms as above (interest rate is 10% initially and increases to 12% upon default). The Company intends to make a proposal to MALLC and to the Director
to convert all amounts outstanding to them (including overdue amounts) into common stock of the Company. </t>
  </si>
  <si>
    <t>5. STOCKHOLDERS' DEFICIT</t>
  </si>
  <si>
    <t>Equity [Abstract]</t>
  </si>
  <si>
    <t>STOCKHOLDERS' DEFICIT</t>
  </si>
  <si>
    <t xml:space="preserve">Description of Class A and Class B Common Stock Under an agreement with an underwriter, 10,000 shares of Class B
common stock were forfeited by the holders based on performance measures that were not met. During the fiscal year ended February
28, 2001, 2,698 of such forfeited shares were inadvertently released by the Company’s transfer agent; 1,376 of which have
been returned. The Company has not been successful in recovering the remaining 1,322 shares. Principal Shareholder and Related Party Relationship - Stock Grant - Stock Options and Warrants </t>
  </si>
  <si>
    <t>6. INCOME TAXES</t>
  </si>
  <si>
    <t>Income Tax Disclosure [Abstract]</t>
  </si>
  <si>
    <t>INCOME TAXES</t>
  </si>
  <si>
    <t xml:space="preserve">At February 29, 2020
and February 29, 2018, the Company had net operating loss carryforwards of approximately $14.0 million and $13.9 million, respectively,
to offset future income subject to tax. These resulted in an estimated $3.0 million and $2.9 million, respectively, of federal
and $0.5 million and $0.5 million, respectively, of state deferred tax assets at February 29, 2020 and February 28, 2019. A full
valuation allowance has been established for these deferred tax assets since their realization is considered unlikely. The difference
between the tax provision at the federal corporation tax statuary rate and the rate (zero) included in the Company’s consolidated
financial statements occurs because the Company has never had any taxable income nor the ability to utilize loss carryforwards. Changes
in the ownership of a majority of the fair market value of the Company's common stock would likely limit or eliminate the utilization
of existing net operating loss carryforwards and credits. Although a formal Section 382 study to determine whether a change in
control has occurred has not been completed, the Company believes, based upon limited analysis, that such changes may have occurred
in 1997, 2000 and 2005. Such carryforwards and credits expire between 2019 and 2035. It is likely that any “reverse merger”
or settlement of existing liabilities with equity or other strategic transaction is likely to result in a change in control under
Section 382. </t>
  </si>
  <si>
    <t>7. OTHER MATTERS</t>
  </si>
  <si>
    <t>Commitments and Contingencies Disclosure [Abstract]</t>
  </si>
  <si>
    <t>OTHER MATTERS</t>
  </si>
  <si>
    <t xml:space="preserve">Rent expense - </t>
  </si>
  <si>
    <t>8. COMMITMENTS AND CONTINGENCIES</t>
  </si>
  <si>
    <t>COMMITMENTS AND CONTINGENCIES</t>
  </si>
  <si>
    <t xml:space="preserve">Litigation – Discontinued MAGNA-SL Business and Related 1997 Restructuring;
Legacy payables – </t>
  </si>
  <si>
    <t>2. SUMMARY OF SIGNIFICANT ACCOUNTING POLICIES (Policies)</t>
  </si>
  <si>
    <t>Basis of Presentation</t>
  </si>
  <si>
    <t xml:space="preserve">Basis of Presentation – </t>
  </si>
  <si>
    <t>Principles of Consolidation</t>
  </si>
  <si>
    <t xml:space="preserve">Principles of Consolidation – </t>
  </si>
  <si>
    <t>Cash and Cash Equivalents</t>
  </si>
  <si>
    <t xml:space="preserve">Cash and Cash Equivalents - </t>
  </si>
  <si>
    <t>Income Taxes</t>
  </si>
  <si>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February 29, 2020 and February 28, 2019.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February 29, 2020 and February 28, 2019. Generally, the Company is no longer
subject to income tax examinations by major taxing authorities for years before 2016. </t>
  </si>
  <si>
    <t>Net Loss Per Share</t>
  </si>
  <si>
    <t xml:space="preserve">Net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February 29, 2020 and February 28, 2019, there were no options, warrants or derivative securities
outstanding. Therefore, basic and diluted loss per share were the same for the fiscal years ended February 29, 2020 and February
28, 2019. </t>
  </si>
  <si>
    <t>Fair Value of Financial Instruments</t>
  </si>
  <si>
    <t xml:space="preserve">Fair Value of Financial Instruments - The
fair value of the Company's assets and liabilities, which qualify as financial instruments under US GAAP, approximate the carrying
amounts presented in the consolidated balance sheets. </t>
  </si>
  <si>
    <t>Use of Estimates and Assumptions</t>
  </si>
  <si>
    <t xml:space="preserve">Use of Estimates and Assumptions </t>
  </si>
  <si>
    <t>Stock-Based Compensation</t>
  </si>
  <si>
    <t xml:space="preserve">Stock-Based Compensation – Stock awards to consultants and other non-employees
are accounted for based on an estimate of their fair value at the time of grant and, in the instance of options and warrants, are
based upon a Black-Scholes option valuation model. The fair value of each option grant is estimated
on the date of the grant using the Black-Scholes option pricing model with generally the following weighted-average assumptions:
risk free rate of 5%; no dividend yield; option lives of five to nine years and expected volatility in excess of 200%. </t>
  </si>
  <si>
    <t>Effect of Recent Accounting Pronouncements</t>
  </si>
  <si>
    <t xml:space="preserve">Effect of Recent Accounting Pronouncements
- Management does not believe that any other recently
issued, but not yet effective, accounting standards if currently adopted would have a material effect on the accompanying consolidated
financial statements. </t>
  </si>
  <si>
    <t>Subsequent Events</t>
  </si>
  <si>
    <t xml:space="preserve">Subsequent Events – </t>
  </si>
  <si>
    <t>1. BUSINESS DESCRIPTION AND GOING CONCERN (Details Narrative) - USD ($)</t>
  </si>
  <si>
    <t>Feb. 28, 2018</t>
  </si>
  <si>
    <t>Workong capital and stockholders' deficit</t>
  </si>
  <si>
    <t>3. ACCOUNTS PAYABLE AND ACCRUALS (Details Narrative) - USD ($)</t>
  </si>
  <si>
    <t>Payable to a third party</t>
  </si>
  <si>
    <t>Pre-1997 accounts payable</t>
  </si>
  <si>
    <t>4. NOTES PAYABLE- RELATED PARTIES (Details Narrative) - USD ($)</t>
  </si>
  <si>
    <t>6. INCOME TAXES (Details Narrative) - USD ($)</t>
  </si>
  <si>
    <t>Net operating loss carryforwards</t>
  </si>
  <si>
    <t>7. OTHER MATTERS (Details Narrative) - USD ($)</t>
  </si>
  <si>
    <t>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B17" s="4" t="s">
        <v>22</v>
      </c>
    </row>
    <row r="18" spans="1:4">
      <c r="A18" s="4" t="s">
        <v>30</v>
      </c>
      <c r="B18" s="4" t="s">
        <v>31</v>
      </c>
    </row>
    <row r="19" spans="1:4">
      <c r="A19" s="4" t="s">
        <v>32</v>
      </c>
      <c r="B19" s="4" t="s">
        <v>33</v>
      </c>
    </row>
    <row r="20" spans="1:4">
      <c r="A20" s="4" t="s">
        <v>34</v>
      </c>
      <c r="D20" s="5" t="n">
        <v>10000</v>
      </c>
    </row>
    <row r="21" spans="1:4">
      <c r="A21" s="4" t="s">
        <v>35</v>
      </c>
      <c r="C21" s="6" t="n">
        <v>117876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14</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41</v>
      </c>
      <c r="D2" s="2" t="s">
        <v>162</v>
      </c>
    </row>
    <row r="3" spans="1:4">
      <c r="A3" s="3" t="s">
        <v>110</v>
      </c>
    </row>
    <row r="4" spans="1:4">
      <c r="A4" s="4" t="s">
        <v>43</v>
      </c>
      <c r="B4" s="5" t="n">
        <v>1000</v>
      </c>
      <c r="C4" s="5" t="n">
        <v>4000</v>
      </c>
    </row>
    <row r="5" spans="1:4">
      <c r="A5" s="4" t="s">
        <v>163</v>
      </c>
      <c r="B5" s="6" t="n">
        <v>-1798000</v>
      </c>
      <c r="C5" s="6" t="n">
        <v>-1664000</v>
      </c>
      <c r="D5" s="5" t="n">
        <v>-1516000</v>
      </c>
    </row>
    <row r="6" spans="1:4">
      <c r="A6" s="4" t="s">
        <v>82</v>
      </c>
      <c r="B6" s="6" t="n">
        <v>-134000</v>
      </c>
      <c r="C6" s="6" t="n">
        <v>-148000</v>
      </c>
    </row>
    <row r="7" spans="1:4">
      <c r="A7" s="4" t="s">
        <v>90</v>
      </c>
      <c r="B7" s="5" t="n">
        <v>-22000</v>
      </c>
      <c r="C7" s="5" t="n">
        <v>-32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4</v>
      </c>
      <c r="B1" s="2" t="s">
        <v>2</v>
      </c>
      <c r="C1" s="2" t="s">
        <v>41</v>
      </c>
    </row>
    <row r="2" spans="1:3">
      <c r="A2" s="3" t="s">
        <v>118</v>
      </c>
    </row>
    <row r="3" spans="1:3">
      <c r="A3" s="4" t="s">
        <v>165</v>
      </c>
      <c r="B3" s="5" t="n">
        <v>18000</v>
      </c>
      <c r="C3" s="5" t="n">
        <v>18000</v>
      </c>
    </row>
    <row r="4" spans="1:3">
      <c r="A4" s="4" t="s">
        <v>166</v>
      </c>
      <c r="B4" s="5" t="n">
        <v>14000</v>
      </c>
      <c r="C4" s="5" t="n">
        <v>14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7</v>
      </c>
      <c r="B1" s="2" t="s">
        <v>1</v>
      </c>
    </row>
    <row r="2" spans="1:3">
      <c r="B2" s="2" t="s">
        <v>2</v>
      </c>
      <c r="C2" s="2" t="s">
        <v>41</v>
      </c>
    </row>
    <row r="3" spans="1:3">
      <c r="A3" s="3" t="s">
        <v>122</v>
      </c>
    </row>
    <row r="4" spans="1:3">
      <c r="A4" s="4" t="s">
        <v>47</v>
      </c>
      <c r="B4" s="5" t="n">
        <v>1406000</v>
      </c>
      <c r="C4" s="5" t="n">
        <v>1285000</v>
      </c>
    </row>
    <row r="5" spans="1:3">
      <c r="A5" s="4" t="s">
        <v>79</v>
      </c>
      <c r="B5" s="5" t="n">
        <v>105000</v>
      </c>
      <c r="C5" s="5" t="n">
        <v>1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8</v>
      </c>
      <c r="B1" s="2" t="s">
        <v>2</v>
      </c>
      <c r="C1" s="2" t="s">
        <v>41</v>
      </c>
    </row>
    <row r="2" spans="1:3">
      <c r="A2" s="3" t="s">
        <v>130</v>
      </c>
    </row>
    <row r="3" spans="1:3">
      <c r="A3" s="4" t="s">
        <v>169</v>
      </c>
      <c r="B3" s="5" t="n">
        <v>14000000</v>
      </c>
      <c r="C3" s="5" t="n">
        <v>139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00</v>
      </c>
      <c r="C3" s="5" t="n">
        <v>4000</v>
      </c>
    </row>
    <row r="4" spans="1:3">
      <c r="A4" s="4" t="s">
        <v>44</v>
      </c>
      <c r="B4" s="6" t="n">
        <v>1000</v>
      </c>
      <c r="C4" s="6" t="n">
        <v>4000</v>
      </c>
    </row>
    <row r="5" spans="1:3">
      <c r="A5" s="4" t="s">
        <v>45</v>
      </c>
      <c r="B5" s="6" t="n">
        <v>1000</v>
      </c>
      <c r="C5" s="6" t="n">
        <v>4000</v>
      </c>
    </row>
    <row r="6" spans="1:3">
      <c r="A6" s="3" t="s">
        <v>46</v>
      </c>
    </row>
    <row r="7" spans="1:3">
      <c r="A7" s="4" t="s">
        <v>47</v>
      </c>
      <c r="B7" s="6" t="n">
        <v>1406000</v>
      </c>
      <c r="C7" s="6" t="n">
        <v>1285000</v>
      </c>
    </row>
    <row r="8" spans="1:3">
      <c r="A8" s="4" t="s">
        <v>48</v>
      </c>
      <c r="B8" s="6" t="n">
        <v>353000</v>
      </c>
      <c r="C8" s="6" t="n">
        <v>342000</v>
      </c>
    </row>
    <row r="9" spans="1:3">
      <c r="A9" s="4" t="s">
        <v>49</v>
      </c>
      <c r="B9" s="6" t="n">
        <v>40000</v>
      </c>
      <c r="C9" s="6" t="n">
        <v>41000</v>
      </c>
    </row>
    <row r="10" spans="1:3">
      <c r="A10" s="4" t="s">
        <v>50</v>
      </c>
      <c r="B10" s="6" t="n">
        <v>1799000</v>
      </c>
      <c r="C10" s="6" t="n">
        <v>1668000</v>
      </c>
    </row>
    <row r="11" spans="1:3">
      <c r="A11" s="4" t="s">
        <v>51</v>
      </c>
      <c r="B11" s="4" t="s">
        <v>52</v>
      </c>
      <c r="C11" s="4" t="s">
        <v>52</v>
      </c>
    </row>
    <row r="12" spans="1:3">
      <c r="A12" s="3" t="s">
        <v>53</v>
      </c>
    </row>
    <row r="13" spans="1:3">
      <c r="A13" s="4" t="s">
        <v>54</v>
      </c>
      <c r="B13" s="6" t="n">
        <v>0</v>
      </c>
      <c r="C13" s="6" t="n">
        <v>0</v>
      </c>
    </row>
    <row r="14" spans="1:3">
      <c r="A14" s="4" t="s">
        <v>55</v>
      </c>
      <c r="B14" s="6" t="n">
        <v>27290000</v>
      </c>
      <c r="C14" s="6" t="n">
        <v>27290000</v>
      </c>
    </row>
    <row r="15" spans="1:3">
      <c r="A15" s="4" t="s">
        <v>56</v>
      </c>
      <c r="B15" s="6" t="n">
        <v>-29089000</v>
      </c>
      <c r="C15" s="6" t="n">
        <v>-28955000</v>
      </c>
    </row>
    <row r="16" spans="1:3">
      <c r="A16" s="4" t="s">
        <v>57</v>
      </c>
      <c r="B16" s="6" t="n">
        <v>-1798000</v>
      </c>
      <c r="C16" s="6" t="n">
        <v>-1664000</v>
      </c>
    </row>
    <row r="17" spans="1:3">
      <c r="A17" s="4" t="s">
        <v>58</v>
      </c>
      <c r="B17" s="6" t="n">
        <v>1000</v>
      </c>
      <c r="C17" s="6" t="n">
        <v>4000</v>
      </c>
    </row>
    <row r="18" spans="1:3">
      <c r="A18" s="4" t="s">
        <v>59</v>
      </c>
    </row>
    <row r="19" spans="1:3">
      <c r="A19" s="3" t="s">
        <v>53</v>
      </c>
    </row>
    <row r="20" spans="1:3">
      <c r="A20" s="4" t="s">
        <v>60</v>
      </c>
      <c r="B20" s="6" t="n">
        <v>1000</v>
      </c>
      <c r="C20" s="6" t="n">
        <v>1000</v>
      </c>
    </row>
    <row r="21" spans="1:3">
      <c r="A21" s="4" t="s">
        <v>61</v>
      </c>
    </row>
    <row r="22" spans="1:3">
      <c r="A22" s="3" t="s">
        <v>53</v>
      </c>
    </row>
    <row r="23" spans="1:3">
      <c r="A23" s="4" t="s">
        <v>60</v>
      </c>
      <c r="B23" s="5" t="n">
        <v>0</v>
      </c>
      <c r="C2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70</v>
      </c>
      <c r="B1" s="2" t="s">
        <v>1</v>
      </c>
    </row>
    <row r="2" spans="1:3">
      <c r="B2" s="2" t="s">
        <v>2</v>
      </c>
      <c r="C2" s="2" t="s">
        <v>41</v>
      </c>
    </row>
    <row r="3" spans="1:3">
      <c r="A3" s="3" t="s">
        <v>134</v>
      </c>
    </row>
    <row r="4" spans="1:3">
      <c r="A4" s="4" t="s">
        <v>171</v>
      </c>
      <c r="B4" s="5" t="n">
        <v>0</v>
      </c>
      <c r="C4" s="5" t="n">
        <v>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41</v>
      </c>
    </row>
    <row r="2" spans="1:3">
      <c r="A2" s="3" t="s">
        <v>53</v>
      </c>
    </row>
    <row r="3" spans="1:3">
      <c r="A3" s="4" t="s">
        <v>63</v>
      </c>
      <c r="B3" s="7" t="n">
        <v>0.01</v>
      </c>
      <c r="C3" s="7" t="n">
        <v>0.01</v>
      </c>
    </row>
    <row r="4" spans="1:3">
      <c r="A4" s="4" t="s">
        <v>64</v>
      </c>
      <c r="B4" s="6" t="n">
        <v>5000000</v>
      </c>
      <c r="C4" s="6" t="n">
        <v>5000000</v>
      </c>
    </row>
    <row r="5" spans="1:3">
      <c r="A5" s="4" t="s">
        <v>65</v>
      </c>
      <c r="B5" s="6" t="n">
        <v>0</v>
      </c>
      <c r="C5" s="6" t="n">
        <v>0</v>
      </c>
    </row>
    <row r="6" spans="1:3">
      <c r="A6" s="4" t="s">
        <v>59</v>
      </c>
    </row>
    <row r="7" spans="1:3">
      <c r="A7" s="3" t="s">
        <v>53</v>
      </c>
    </row>
    <row r="8" spans="1:3">
      <c r="A8" s="4" t="s">
        <v>66</v>
      </c>
      <c r="B8" s="8" t="n">
        <v>0.001</v>
      </c>
      <c r="C8" s="8" t="n">
        <v>0.001</v>
      </c>
    </row>
    <row r="9" spans="1:3">
      <c r="A9" s="4" t="s">
        <v>67</v>
      </c>
      <c r="B9" s="6" t="n">
        <v>120000000</v>
      </c>
      <c r="C9" s="6" t="n">
        <v>120000000</v>
      </c>
    </row>
    <row r="10" spans="1:3">
      <c r="A10" s="4" t="s">
        <v>68</v>
      </c>
      <c r="B10" s="6" t="n">
        <v>1178762</v>
      </c>
      <c r="C10" s="6" t="n">
        <v>1178762</v>
      </c>
    </row>
    <row r="11" spans="1:3">
      <c r="A11" s="4" t="s">
        <v>69</v>
      </c>
      <c r="B11" s="6" t="n">
        <v>1178762</v>
      </c>
      <c r="C11" s="6" t="n">
        <v>1178762</v>
      </c>
    </row>
    <row r="12" spans="1:3">
      <c r="A12" s="4" t="s">
        <v>61</v>
      </c>
    </row>
    <row r="13" spans="1:3">
      <c r="A13" s="3" t="s">
        <v>53</v>
      </c>
    </row>
    <row r="14" spans="1:3">
      <c r="A14" s="4" t="s">
        <v>66</v>
      </c>
      <c r="B14" s="8" t="n">
        <v>0.001</v>
      </c>
      <c r="C14" s="8" t="n">
        <v>0.001</v>
      </c>
    </row>
    <row r="15" spans="1:3">
      <c r="A15" s="4" t="s">
        <v>67</v>
      </c>
      <c r="B15" s="6" t="n">
        <v>3750000</v>
      </c>
      <c r="C15" s="6" t="n">
        <v>3750000</v>
      </c>
    </row>
    <row r="16" spans="1:3">
      <c r="A16" s="4" t="s">
        <v>68</v>
      </c>
      <c r="B16" s="6" t="n">
        <v>18750</v>
      </c>
      <c r="C16" s="6" t="n">
        <v>18750</v>
      </c>
    </row>
    <row r="17" spans="1:3">
      <c r="A17" s="4" t="s">
        <v>70</v>
      </c>
      <c r="B17" s="6" t="n">
        <v>10000</v>
      </c>
      <c r="C17" s="6" t="n">
        <v>10000</v>
      </c>
    </row>
    <row r="18" spans="1:3">
      <c r="A18" s="4" t="s">
        <v>71</v>
      </c>
      <c r="B18" s="6" t="n">
        <v>8183</v>
      </c>
      <c r="C18" s="6" t="n">
        <v>8183</v>
      </c>
    </row>
    <row r="19" spans="1:3">
      <c r="A19" s="4" t="s">
        <v>69</v>
      </c>
      <c r="B19" s="6" t="n">
        <v>567</v>
      </c>
      <c r="C19" s="6" t="n">
        <v>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41</v>
      </c>
    </row>
    <row r="3" spans="1:3">
      <c r="A3" s="3" t="s">
        <v>73</v>
      </c>
    </row>
    <row r="4" spans="1:3">
      <c r="A4" s="4" t="s">
        <v>74</v>
      </c>
      <c r="B4" s="5" t="n">
        <v>0</v>
      </c>
      <c r="C4" s="5" t="n">
        <v>0</v>
      </c>
    </row>
    <row r="5" spans="1:3">
      <c r="A5" s="3" t="s">
        <v>75</v>
      </c>
    </row>
    <row r="6" spans="1:3">
      <c r="A6" s="4" t="s">
        <v>76</v>
      </c>
      <c r="B6" s="6" t="n">
        <v>29000</v>
      </c>
      <c r="C6" s="6" t="n">
        <v>48000</v>
      </c>
    </row>
    <row r="7" spans="1:3">
      <c r="A7" s="4" t="s">
        <v>77</v>
      </c>
      <c r="B7" s="6" t="n">
        <v>-29000</v>
      </c>
      <c r="C7" s="6" t="n">
        <v>-48000</v>
      </c>
    </row>
    <row r="8" spans="1:3">
      <c r="A8" s="3" t="s">
        <v>78</v>
      </c>
    </row>
    <row r="9" spans="1:3">
      <c r="A9" s="4" t="s">
        <v>79</v>
      </c>
      <c r="B9" s="6" t="n">
        <v>-105000</v>
      </c>
      <c r="C9" s="6" t="n">
        <v>-100000</v>
      </c>
    </row>
    <row r="10" spans="1:3">
      <c r="A10" s="4" t="s">
        <v>80</v>
      </c>
      <c r="B10" s="6" t="n">
        <v>-134000</v>
      </c>
      <c r="C10" s="6" t="n">
        <v>-148000</v>
      </c>
    </row>
    <row r="11" spans="1:3">
      <c r="A11" s="4" t="s">
        <v>81</v>
      </c>
      <c r="B11" s="6" t="n">
        <v>0</v>
      </c>
      <c r="C11" s="6" t="n">
        <v>0</v>
      </c>
    </row>
    <row r="12" spans="1:3">
      <c r="A12" s="4" t="s">
        <v>82</v>
      </c>
      <c r="B12" s="5" t="n">
        <v>-134000</v>
      </c>
      <c r="C12" s="5" t="n">
        <v>-148000</v>
      </c>
    </row>
    <row r="13" spans="1:3">
      <c r="A13" s="4" t="s">
        <v>83</v>
      </c>
      <c r="B13" s="6" t="n">
        <v>1179000</v>
      </c>
      <c r="C13" s="6" t="n">
        <v>1179000</v>
      </c>
    </row>
    <row r="14" spans="1:3">
      <c r="A14" s="4" t="s">
        <v>84</v>
      </c>
      <c r="B14" s="4" t="s">
        <v>85</v>
      </c>
      <c r="C14" s="7"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41</v>
      </c>
    </row>
    <row r="3" spans="1:3">
      <c r="A3" s="3" t="s">
        <v>87</v>
      </c>
    </row>
    <row r="4" spans="1:3">
      <c r="A4" s="4" t="s">
        <v>82</v>
      </c>
      <c r="B4" s="5" t="n">
        <v>-134000</v>
      </c>
      <c r="C4" s="5" t="n">
        <v>-148000</v>
      </c>
    </row>
    <row r="5" spans="1:3">
      <c r="A5" s="3" t="s">
        <v>88</v>
      </c>
    </row>
    <row r="6" spans="1:3">
      <c r="A6" s="4" t="s">
        <v>89</v>
      </c>
      <c r="B6" s="6" t="n">
        <v>112000</v>
      </c>
      <c r="C6" s="6" t="n">
        <v>116000</v>
      </c>
    </row>
    <row r="7" spans="1:3">
      <c r="A7" s="4" t="s">
        <v>90</v>
      </c>
      <c r="B7" s="6" t="n">
        <v>-22000</v>
      </c>
      <c r="C7" s="6" t="n">
        <v>-32000</v>
      </c>
    </row>
    <row r="8" spans="1:3">
      <c r="A8" s="3" t="s">
        <v>91</v>
      </c>
    </row>
    <row r="9" spans="1:3">
      <c r="A9" s="4" t="s">
        <v>92</v>
      </c>
      <c r="B9" s="6" t="n">
        <v>19000</v>
      </c>
      <c r="C9" s="6" t="n">
        <v>34000</v>
      </c>
    </row>
    <row r="10" spans="1:3">
      <c r="A10" s="4" t="s">
        <v>93</v>
      </c>
      <c r="B10" s="6" t="n">
        <v>19000</v>
      </c>
      <c r="C10" s="6" t="n">
        <v>34000</v>
      </c>
    </row>
    <row r="11" spans="1:3">
      <c r="A11" s="4" t="s">
        <v>94</v>
      </c>
      <c r="B11" s="6" t="n">
        <v>0</v>
      </c>
      <c r="C11" s="6" t="n">
        <v>0</v>
      </c>
    </row>
    <row r="12" spans="1:3">
      <c r="A12" s="4" t="s">
        <v>95</v>
      </c>
      <c r="B12" s="6" t="n">
        <v>-3000</v>
      </c>
      <c r="C12" s="6" t="n">
        <v>2000</v>
      </c>
    </row>
    <row r="13" spans="1:3">
      <c r="A13" s="3" t="s">
        <v>96</v>
      </c>
    </row>
    <row r="14" spans="1:3">
      <c r="A14" s="4" t="s">
        <v>97</v>
      </c>
      <c r="B14" s="6" t="n">
        <v>4000</v>
      </c>
      <c r="C14" s="6" t="n">
        <v>2000</v>
      </c>
    </row>
    <row r="15" spans="1:3">
      <c r="A15" s="4" t="s">
        <v>98</v>
      </c>
      <c r="B15" s="5" t="n">
        <v>1000</v>
      </c>
      <c r="C15" s="5" t="n">
        <v>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7"/>
    <col customWidth="1" max="5" min="5" width="20"/>
    <col customWidth="1" max="6" min="6" width="12"/>
  </cols>
  <sheetData>
    <row r="1" spans="1:6">
      <c r="A1" s="1" t="s">
        <v>99</v>
      </c>
      <c r="B1" s="2" t="s">
        <v>59</v>
      </c>
      <c r="C1" s="2" t="s">
        <v>61</v>
      </c>
      <c r="D1" s="2" t="s">
        <v>100</v>
      </c>
      <c r="E1" s="2" t="s">
        <v>101</v>
      </c>
      <c r="F1" s="2" t="s">
        <v>102</v>
      </c>
    </row>
    <row r="2" spans="1:6">
      <c r="A2" s="4" t="s">
        <v>103</v>
      </c>
      <c r="B2" s="6" t="n">
        <v>1178762</v>
      </c>
      <c r="C2" s="6" t="n">
        <v>567</v>
      </c>
    </row>
    <row r="3" spans="1:6">
      <c r="A3" s="4" t="s">
        <v>104</v>
      </c>
      <c r="B3" s="5" t="n">
        <v>1000</v>
      </c>
      <c r="C3" s="5" t="n">
        <v>0</v>
      </c>
      <c r="D3" s="5" t="n">
        <v>27290000</v>
      </c>
      <c r="E3" s="5" t="n">
        <v>-28807000</v>
      </c>
      <c r="F3" s="5" t="n">
        <v>-1516000</v>
      </c>
    </row>
    <row r="4" spans="1:6">
      <c r="A4" s="4" t="s">
        <v>82</v>
      </c>
      <c r="B4" s="4" t="s">
        <v>52</v>
      </c>
      <c r="C4" s="4" t="s">
        <v>52</v>
      </c>
      <c r="D4" s="4" t="s">
        <v>52</v>
      </c>
      <c r="E4" s="6" t="n">
        <v>-148000</v>
      </c>
      <c r="F4" s="6" t="n">
        <v>-148000</v>
      </c>
    </row>
    <row r="5" spans="1:6">
      <c r="A5" s="4" t="s">
        <v>105</v>
      </c>
      <c r="B5" s="6" t="n">
        <v>1178762</v>
      </c>
      <c r="C5" s="6" t="n">
        <v>567</v>
      </c>
    </row>
    <row r="6" spans="1:6">
      <c r="A6" s="4" t="s">
        <v>106</v>
      </c>
      <c r="B6" s="5" t="n">
        <v>1000</v>
      </c>
      <c r="C6" s="5" t="n">
        <v>0</v>
      </c>
      <c r="D6" s="6" t="n">
        <v>27290000</v>
      </c>
      <c r="E6" s="6" t="n">
        <v>-28955000</v>
      </c>
      <c r="F6" s="6" t="n">
        <v>-1664000</v>
      </c>
    </row>
    <row r="7" spans="1:6">
      <c r="A7" s="4" t="s">
        <v>82</v>
      </c>
      <c r="B7" s="4" t="s">
        <v>52</v>
      </c>
      <c r="C7" s="4" t="s">
        <v>52</v>
      </c>
      <c r="D7" s="4" t="s">
        <v>52</v>
      </c>
      <c r="E7" s="6" t="n">
        <v>-134000</v>
      </c>
      <c r="F7" s="6" t="n">
        <v>-134000</v>
      </c>
    </row>
    <row r="8" spans="1:6">
      <c r="A8" s="4" t="s">
        <v>107</v>
      </c>
      <c r="B8" s="6" t="n">
        <v>1178762</v>
      </c>
      <c r="C8" s="6" t="n">
        <v>567</v>
      </c>
    </row>
    <row r="9" spans="1:6">
      <c r="A9" s="4" t="s">
        <v>108</v>
      </c>
      <c r="B9" s="5" t="n">
        <v>1000</v>
      </c>
      <c r="C9" s="5" t="n">
        <v>0</v>
      </c>
      <c r="D9" s="5" t="n">
        <v>27290000</v>
      </c>
      <c r="E9" s="5" t="n">
        <v>-29089000</v>
      </c>
      <c r="F9" s="5" t="n">
        <v>-17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8:42:06Z</dcterms:created>
  <dcterms:modified xmlns:dcterms="http://purl.org/dc/terms/" xmlns:xsi="http://www.w3.org/2001/XMLSchema-instance" xsi:type="dcterms:W3CDTF">2020-06-24T18:42:06Z</dcterms:modified>
</cp:coreProperties>
</file>